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from Contracts with C_2" sheetId="18" state="visible" r:id="rId18"/>
    <sheet xmlns:r="http://schemas.openxmlformats.org/officeDocument/2006/relationships" name="Inventori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venue from Contracts with C_3" sheetId="22" state="visible" r:id="rId22"/>
    <sheet xmlns:r="http://schemas.openxmlformats.org/officeDocument/2006/relationships" name="Revenue from Contracts with C_4" sheetId="23" state="visible" r:id="rId23"/>
    <sheet xmlns:r="http://schemas.openxmlformats.org/officeDocument/2006/relationships" name="Related Party Transactions (Det" sheetId="24" state="visible" r:id="rId24"/>
    <sheet xmlns:r="http://schemas.openxmlformats.org/officeDocument/2006/relationships" name="Inventories - Inventories (Deta" sheetId="25" state="visible" r:id="rId25"/>
    <sheet xmlns:r="http://schemas.openxmlformats.org/officeDocument/2006/relationships" name="Debt (Details Narrative)" sheetId="26" state="visible" r:id="rId26"/>
    <sheet xmlns:r="http://schemas.openxmlformats.org/officeDocument/2006/relationships" name="Income Taxes (Details Narrative"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Jul. 31, 2021</t>
        </is>
      </c>
      <c r="C2" s="2" t="inlineStr">
        <is>
          <t>Sep.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14443</t>
        </is>
      </c>
    </row>
    <row r="13">
      <c r="A13" s="4" t="inlineStr">
        <is>
          <t>Entity Registrant Name</t>
        </is>
      </c>
      <c r="B13" s="4" t="inlineStr">
        <is>
          <t>INTERNATIONAL BALER CORPORATION</t>
        </is>
      </c>
    </row>
    <row r="14">
      <c r="A14" s="4" t="inlineStr">
        <is>
          <t>Entity Central Index Key</t>
        </is>
      </c>
      <c r="B14" s="4" t="inlineStr">
        <is>
          <t>0000781902</t>
        </is>
      </c>
    </row>
    <row r="15">
      <c r="A15" s="4" t="inlineStr">
        <is>
          <t>Entity Tax Identification Number</t>
        </is>
      </c>
      <c r="B15" s="4" t="inlineStr">
        <is>
          <t>13-2842053</t>
        </is>
      </c>
    </row>
    <row r="16">
      <c r="A16" s="4" t="inlineStr">
        <is>
          <t>Entity Incorporation, State or Country Code</t>
        </is>
      </c>
      <c r="B16" s="4" t="inlineStr">
        <is>
          <t>DE</t>
        </is>
      </c>
    </row>
    <row r="17">
      <c r="A17" s="4" t="inlineStr">
        <is>
          <t>Entity Address, Address Line One</t>
        </is>
      </c>
      <c r="B17" s="4" t="inlineStr">
        <is>
          <t>5400 Rio Grande Avenue</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54</t>
        </is>
      </c>
    </row>
    <row r="21">
      <c r="A21" s="4" t="inlineStr">
        <is>
          <t>City Area Code</t>
        </is>
      </c>
      <c r="B21" s="4" t="inlineStr">
        <is>
          <t>904</t>
        </is>
      </c>
    </row>
    <row r="22">
      <c r="A22" s="4" t="inlineStr">
        <is>
          <t>Local Phone Number</t>
        </is>
      </c>
      <c r="B22" s="4" t="inlineStr">
        <is>
          <t>358-381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183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l. 31, 2021</t>
        </is>
      </c>
    </row>
    <row r="3">
      <c r="A3" s="3" t="inlineStr">
        <is>
          <t>Revenue from Contract with Customer [Abstract]</t>
        </is>
      </c>
    </row>
    <row r="4">
      <c r="A4" s="4" t="inlineStr">
        <is>
          <t>Revenue from Contracts with Customers</t>
        </is>
      </c>
      <c r="B4" s="4" t="inlineStr">
        <is>
          <t xml:space="preserve">4.
Revenue from Contracts with Customers a)
Overview The
Company recognizes revenues from the sale of finished products upon shipment and the transfer of control to the customer.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f sold separately, is valued based on estimated
service person hours to complete a service and generally is recognized over the contract period. Revenue from service plans is recognized
over time based on the term of the service agreement. All
other product sales with customer specific acceptance provisions are recognized at a point in time upon customer acceptance and the delivery
of the parts or service. Revenues related to spare part sales are recognized upon shipment or delivery based on the trade terms. Generally,
pricing is fixed with payment terms of thirty days after shipment. The majority of the Company’s contracts have short duration
and a single performance obligation to deliver a configured to order baler and related equipment to the customer. The Company has elected
to expense shipping and handling costs as incurred. In
the first nine months ended on July 31, 2021 deferred revenue of $ 382,557 b)
Disaggregation of Revenue Disaggregated
revenue is by primary geographic market is as follows:
Disaggregated revenue
Nine
Months Ended July 31
Equipment
Revenue by Geographic Area 2021 2020
United States $ 7,453,576 $ 6,446,678
International 258,111 243,764
Total $ 7,711,687 $ 6,690,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1</t>
        </is>
      </c>
    </row>
    <row r="3">
      <c r="A3" s="3" t="inlineStr">
        <is>
          <t>Related Party Transactions [Abstract]</t>
        </is>
      </c>
    </row>
    <row r="4">
      <c r="A4" s="4" t="inlineStr">
        <is>
          <t>Related Party Transactions</t>
        </is>
      </c>
      <c r="B4" s="4" t="inlineStr">
        <is>
          <t xml:space="preserve">5.
Related Party Transactions Avis
Industrial Corporation (Avis) controls over 80 1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1</t>
        </is>
      </c>
    </row>
    <row r="3">
      <c r="A3" s="3" t="inlineStr">
        <is>
          <t>Inventory Disclosure [Abstract]</t>
        </is>
      </c>
    </row>
    <row r="4">
      <c r="A4" s="4" t="inlineStr">
        <is>
          <t>Inventories</t>
        </is>
      </c>
      <c r="B4" s="4" t="inlineStr">
        <is>
          <t xml:space="preserve">6. Inventories Inventories
consisted of the following:
Inventories
July
31, 2021 October
31, 2020
Raw materials $ 2,144,051 $ 2,155,664
Work in process 1,598,918 1,725,596
Finished
goods 323,803 373,620
Inventories $ 4,066,772 $ 4,254,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1</t>
        </is>
      </c>
    </row>
    <row r="3">
      <c r="A3" s="3" t="inlineStr">
        <is>
          <t>Debt Disclosure [Abstract]</t>
        </is>
      </c>
    </row>
    <row r="4">
      <c r="A4" s="4" t="inlineStr">
        <is>
          <t>Debt</t>
        </is>
      </c>
      <c r="B4" s="4" t="inlineStr">
        <is>
          <t xml:space="preserve">7. Debt The
Company has a $ 1,000,000 The
line of credit allows the Company to borrow at an interest rate equal to the Wall Street Journal prime rate minus 0.95%, adjusting daily.
The line of credit is secured by all assets of the Company and expires on May 15, 2022. no On
April 16, 2020 the Company received a $ 626,466
2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 xml:space="preserve">8. Income
Taxes Tax
assets are recognized in the balance sheet if it is more likely than not that they will be realized on future tax returns. Factors considered
include historical results of operations, volatility of the economic conditions and projected earnings based on current operations. Based
on this evidence, it is more likely than not that the deferred tax assets would be realized. Accordingly, there is no valuation allowance
as of July 31, 2021 and at October 31, 2020. However, if it is determined that all or part of the deferred tax assets will not be used
in the future, an adjustment to the deferred tax assets would be charged against net income in the period such determination is made.
As of July 31, 2021 and October 31, 2020, net deferred tax assets were $ 77,890 The
Company records interest related to unrecognized tax benefits in interest expense and penalties in selling, general, and administrativ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Disclosure [Abstract]</t>
        </is>
      </c>
    </row>
    <row r="4">
      <c r="A4" s="4" t="inlineStr">
        <is>
          <t>Commitments and Contingencies</t>
        </is>
      </c>
      <c r="B4" s="4" t="inlineStr">
        <is>
          <t xml:space="preserve">9. Commitments
and Contingencies The
Company, in the ordinary course of business, is subject to claims made, and from time to time is named as a defendant in legal proceedings
relating to the sales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 On
December 1, 2017 the Company was served with a complaint related to an injury to an employee working at Integrated Coating and Seed Technology
Inc., (INCOTEC). The employee was operating a baler manufactured by the Company in 1994. The injury occurred on December 4, 2015. The
plaintiff is Star Insurance Company. The Company’s insurer settled this claim in March 2020. The Company’s liability on this
settlement of the claim was $ 20,645 On
March 22, 2021, the Company was served with a complaint related to an injury to an employee working at a Stericycle facility in North
Little Rock, Arkansas. The employee was working on a baler manufactured by the Company in 2003. The employee suffered an injury to his
left hand on April 10, 2018. The plaintiff is Scott Tinsley, the injured employee. The Company’s insurance policy related to this
complaint has a deductible of $ 20,000 On
July 27, 2021, the Company was served with a complaint related to an injury to an employee working at Mackay Mitchell Envelope Company
in Mount Pleasant, Iowa. On August 10, 2019, the employee, Xaisavath Phanthouvong, was working on a baler manufactured by the Company
in 1996. The employee suffered a serious injury to his left hand. The Company’s insurance policy related to this complaint has
no deductible and the Company does not expect to incur any significant expenses related to this clai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1</t>
        </is>
      </c>
    </row>
    <row r="3">
      <c r="A3" s="3" t="inlineStr">
        <is>
          <t>Accounting Policies [Abstract]</t>
        </is>
      </c>
    </row>
    <row r="4">
      <c r="A4" s="4" t="inlineStr">
        <is>
          <t>Accounts Receivable &amp; Allowance for Doubtful Accounts</t>
        </is>
      </c>
      <c r="B4" s="4" t="inlineStr">
        <is>
          <t xml:space="preserve">(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 </t>
        </is>
      </c>
    </row>
    <row r="5">
      <c r="A5" s="4" t="inlineStr">
        <is>
          <t>Inventories</t>
        </is>
      </c>
      <c r="B5" s="4" t="inlineStr">
        <is>
          <t xml:space="preserve">(b)
Inventories Inventories
are stated at the lower of cost and net realizable value.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t>
        </is>
      </c>
    </row>
    <row r="6">
      <c r="A6" s="4" t="inlineStr">
        <is>
          <t>Warranties and Service</t>
        </is>
      </c>
      <c r="B6" s="4" t="inlineStr">
        <is>
          <t xml:space="preserve">(c)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nine-month period ended July 31:
Warranty Accrual
2021 2020
Beginning balance $ 40,000 $ 60,000
Warranty service provided (115,794 ) (86,686 )
New product warranties 101,063 46,480
Changes
to pre-existing warranty accruals 14,731 20,206
Ending balance $ 40,000 $ 40,000 </t>
        </is>
      </c>
    </row>
    <row r="7">
      <c r="A7" s="4" t="inlineStr">
        <is>
          <t>Fair Value of Financial Instruments</t>
        </is>
      </c>
      <c r="B7" s="4" t="inlineStr">
        <is>
          <t xml:space="preserve">(d)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 </t>
        </is>
      </c>
    </row>
    <row r="8">
      <c r="A8" s="4" t="inlineStr">
        <is>
          <t>Advertising Expenses</t>
        </is>
      </c>
      <c r="B8" s="4" t="inlineStr">
        <is>
          <t xml:space="preserve">(e)
Advertising Expenses Advertising
costs are expensed as incurred. Advertising expense was $ 108,235 96,885 </t>
        </is>
      </c>
    </row>
    <row r="9">
      <c r="A9" s="4" t="inlineStr">
        <is>
          <t>Recent Accounting Pronouncements</t>
        </is>
      </c>
      <c r="B9" s="4" t="inlineStr">
        <is>
          <t xml:space="preserve">(f)
Recent Accounting Pronouncements Recently
Adopted Accounting Pronouncements: Changes
to U.S. GAAP are established by the Financial Accounting Standards Board (“FASB”) in the form of Accounting Standards Updates
(ASUs) to the FASB Accounting Standards Codification (“ASC”). The Company considers the applicability and impact of all ASUs
and any not listed below were assessed and determined to be applicable or are expected to have a minimal impact on the Company’s
condensed financial statements. In
February 2016, the FASB issued ASU No. 2016-02,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31, 2021</t>
        </is>
      </c>
    </row>
    <row r="3">
      <c r="A3" s="3" t="inlineStr">
        <is>
          <t>Accounting Policies [Abstract]</t>
        </is>
      </c>
    </row>
    <row r="4">
      <c r="A4" s="4" t="inlineStr">
        <is>
          <t>Warranty Accrual</t>
        </is>
      </c>
      <c r="B4" s="4" t="inlineStr">
        <is>
          <t xml:space="preserve">Warranty Accrual
2021 2020
Beginning balance $ 40,000 $ 60,000
Warranty service provided (115,794 ) (86,686 )
New product warranties 101,063 46,480
Changes
to pre-existing warranty accruals 14,731 20,206
Ending balance $ 40,000 $ 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l. 31, 2021</t>
        </is>
      </c>
    </row>
    <row r="3">
      <c r="A3" s="3" t="inlineStr">
        <is>
          <t>Revenue from Contract with Customer [Abstract]</t>
        </is>
      </c>
    </row>
    <row r="4">
      <c r="A4" s="4" t="inlineStr">
        <is>
          <t>Disaggregated revenue</t>
        </is>
      </c>
      <c r="B4" s="4" t="inlineStr">
        <is>
          <t xml:space="preserve">Disaggregated revenue
Nine
Months Ended July 31
Equipment
Revenue by Geographic Area 2021 2020
United States $ 7,453,576 $ 6,446,678
International 258,111 243,764
Total $ 7,711,687 $ 6,690,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1</t>
        </is>
      </c>
    </row>
    <row r="3">
      <c r="A3" s="3" t="inlineStr">
        <is>
          <t>Inventory Disclosure [Abstract]</t>
        </is>
      </c>
    </row>
    <row r="4">
      <c r="A4" s="4" t="inlineStr">
        <is>
          <t>Inventories</t>
        </is>
      </c>
      <c r="B4" s="4" t="inlineStr">
        <is>
          <t xml:space="preserve">Inventories
July
31, 2021 October
31, 2020
Raw materials $ 2,144,051 $ 2,155,664
Work in process 1,598,918 1,725,596
Finished
goods 323,803 373,620
Inventories $ 4,066,772 $ 4,254,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1</t>
        </is>
      </c>
      <c r="C1" s="2" t="inlineStr">
        <is>
          <t>Oct. 31, 2020</t>
        </is>
      </c>
    </row>
    <row r="2">
      <c r="A2" s="3" t="inlineStr">
        <is>
          <t>Current assets:</t>
        </is>
      </c>
    </row>
    <row r="3">
      <c r="A3" s="4" t="inlineStr">
        <is>
          <t>Cash and cash equivalents</t>
        </is>
      </c>
      <c r="B3" s="6" t="n">
        <v>2656132</v>
      </c>
      <c r="C3" s="6" t="n">
        <v>2626221</v>
      </c>
    </row>
    <row r="4">
      <c r="A4" s="4" t="inlineStr">
        <is>
          <t>Certificate of deposit</t>
        </is>
      </c>
      <c r="B4" s="5" t="n">
        <v>1012960</v>
      </c>
      <c r="C4" s="5" t="n">
        <v>1011824</v>
      </c>
    </row>
    <row r="5">
      <c r="A5" s="4" t="inlineStr">
        <is>
          <t>Accounts receivable, net of allowance for doubtful accounts of $66,000 at July 31, 2021 and $6,000 at October 31, 2020</t>
        </is>
      </c>
      <c r="B5" s="5" t="n">
        <v>652545</v>
      </c>
      <c r="C5" s="5" t="n">
        <v>788234</v>
      </c>
    </row>
    <row r="6">
      <c r="A6" s="4" t="inlineStr">
        <is>
          <t>Inventories</t>
        </is>
      </c>
      <c r="B6" s="5" t="n">
        <v>4066772</v>
      </c>
      <c r="C6" s="5" t="n">
        <v>4254880</v>
      </c>
    </row>
    <row r="7">
      <c r="A7" s="4" t="inlineStr">
        <is>
          <t>Prepaid expense and other current assets</t>
        </is>
      </c>
      <c r="B7" s="5" t="n">
        <v>192092</v>
      </c>
      <c r="C7" s="5" t="n">
        <v>92195</v>
      </c>
    </row>
    <row r="8">
      <c r="A8" s="4" t="inlineStr">
        <is>
          <t>Income taxes receivable</t>
        </is>
      </c>
      <c r="B8" s="5" t="n">
        <v>332815</v>
      </c>
      <c r="C8" s="5" t="n">
        <v>332815</v>
      </c>
    </row>
    <row r="9">
      <c r="A9" s="4" t="inlineStr">
        <is>
          <t>Total current assets</t>
        </is>
      </c>
      <c r="B9" s="5" t="n">
        <v>8913316</v>
      </c>
      <c r="C9" s="5" t="n">
        <v>9106169</v>
      </c>
    </row>
    <row r="10">
      <c r="A10" s="4" t="inlineStr">
        <is>
          <t>Property, plant and equipment, at cost:</t>
        </is>
      </c>
      <c r="B10" s="5" t="n">
        <v>4534247</v>
      </c>
      <c r="C10" s="5" t="n">
        <v>4440561</v>
      </c>
    </row>
    <row r="11">
      <c r="A11" s="4" t="inlineStr">
        <is>
          <t>Less: accumulated depreciation</t>
        </is>
      </c>
      <c r="B11" s="5" t="n">
        <v>3330764</v>
      </c>
      <c r="C11" s="5" t="n">
        <v>3161864</v>
      </c>
    </row>
    <row r="12">
      <c r="A12" s="4" t="inlineStr">
        <is>
          <t>Net property, plant and equipment</t>
        </is>
      </c>
      <c r="B12" s="5" t="n">
        <v>1203483</v>
      </c>
      <c r="C12" s="5" t="n">
        <v>1278697</v>
      </c>
    </row>
    <row r="13">
      <c r="A13" s="3" t="inlineStr">
        <is>
          <t>Other assets</t>
        </is>
      </c>
    </row>
    <row r="14">
      <c r="A14" s="4" t="inlineStr">
        <is>
          <t>Deferred income taxes</t>
        </is>
      </c>
      <c r="B14" s="5" t="n">
        <v>221890</v>
      </c>
      <c r="C14" s="5" t="n">
        <v>77890</v>
      </c>
    </row>
    <row r="15">
      <c r="A15" s="4" t="inlineStr">
        <is>
          <t>Total other assets</t>
        </is>
      </c>
      <c r="B15" s="5" t="n">
        <v>221890</v>
      </c>
      <c r="C15" s="5" t="n">
        <v>77890</v>
      </c>
    </row>
    <row r="16">
      <c r="A16" s="4" t="inlineStr">
        <is>
          <t>TOTAL ASSETS</t>
        </is>
      </c>
      <c r="B16" s="5" t="n">
        <v>10338689</v>
      </c>
      <c r="C16" s="5" t="n">
        <v>10462756</v>
      </c>
    </row>
    <row r="17">
      <c r="A17" s="3" t="inlineStr">
        <is>
          <t>Current liabilities:</t>
        </is>
      </c>
    </row>
    <row r="18">
      <c r="A18" s="4" t="inlineStr">
        <is>
          <t>Accounts payable</t>
        </is>
      </c>
      <c r="B18" s="5" t="n">
        <v>294172</v>
      </c>
      <c r="C18" s="5" t="n">
        <v>480278</v>
      </c>
    </row>
    <row r="19">
      <c r="A19" s="4" t="inlineStr">
        <is>
          <t>Accrued liabilities</t>
        </is>
      </c>
      <c r="B19" s="5" t="n">
        <v>345127</v>
      </c>
      <c r="C19" s="5" t="n">
        <v>377898</v>
      </c>
    </row>
    <row r="20">
      <c r="A20" s="4" t="inlineStr">
        <is>
          <t>Customer deposits</t>
        </is>
      </c>
      <c r="B20" s="5" t="n">
        <v>1105912</v>
      </c>
      <c r="C20" s="5" t="n">
        <v>526725</v>
      </c>
    </row>
    <row r="21">
      <c r="A21" s="4" t="inlineStr">
        <is>
          <t>Total current liabilities</t>
        </is>
      </c>
      <c r="B21" s="5" t="n">
        <v>1745211</v>
      </c>
      <c r="C21" s="5" t="n">
        <v>1384901</v>
      </c>
    </row>
    <row r="22">
      <c r="A22" s="4" t="inlineStr">
        <is>
          <t>Long term debt</t>
        </is>
      </c>
      <c r="B22" s="5" t="n">
        <v>0</v>
      </c>
      <c r="C22" s="5" t="n">
        <v>626466</v>
      </c>
    </row>
    <row r="23">
      <c r="A23" s="4" t="inlineStr">
        <is>
          <t>Total liabilities</t>
        </is>
      </c>
      <c r="B23" s="5" t="n">
        <v>1745211</v>
      </c>
      <c r="C23" s="5" t="n">
        <v>2011367</v>
      </c>
    </row>
    <row r="24">
      <c r="A24" s="3" t="inlineStr">
        <is>
          <t>Stockholders' equity:</t>
        </is>
      </c>
    </row>
    <row r="25">
      <c r="A25" s="4" t="inlineStr">
        <is>
          <t>Preferred stock, par value $.0001,10,000,000 shares authorized, none issued</t>
        </is>
      </c>
      <c r="B25" s="5" t="n">
        <v>0</v>
      </c>
      <c r="C25" s="5" t="n">
        <v>0</v>
      </c>
    </row>
    <row r="26">
      <c r="A26" s="4" t="inlineStr">
        <is>
          <t>Common stock, par value $.01, 25,000,000 shares authorized;6,429,875 shares issued</t>
        </is>
      </c>
      <c r="B26" s="5" t="n">
        <v>64299</v>
      </c>
      <c r="C26" s="5" t="n">
        <v>64299</v>
      </c>
    </row>
    <row r="27">
      <c r="A27" s="4" t="inlineStr">
        <is>
          <t>Additional paid-in capital</t>
        </is>
      </c>
      <c r="B27" s="5" t="n">
        <v>6419687</v>
      </c>
      <c r="C27" s="5" t="n">
        <v>6419687</v>
      </c>
    </row>
    <row r="28">
      <c r="A28" s="4" t="inlineStr">
        <is>
          <t>Retained earnings</t>
        </is>
      </c>
      <c r="B28" s="5" t="n">
        <v>2790902</v>
      </c>
      <c r="C28" s="5" t="n">
        <v>2648813</v>
      </c>
    </row>
    <row r="29">
      <c r="A29" s="4" t="inlineStr">
        <is>
          <t>Less:Treasury stock, 1,245,980 shares, at cost</t>
        </is>
      </c>
      <c r="B29" s="5" t="n">
        <v>-681410</v>
      </c>
      <c r="C29" s="5" t="n">
        <v>-681410</v>
      </c>
    </row>
    <row r="30">
      <c r="A30" s="4" t="inlineStr">
        <is>
          <t>Total stockholders' equity</t>
        </is>
      </c>
      <c r="B30" s="5" t="n">
        <v>8593478</v>
      </c>
      <c r="C30" s="5" t="n">
        <v>8451389</v>
      </c>
    </row>
    <row r="31">
      <c r="A31" s="4" t="inlineStr">
        <is>
          <t>TOTAL LIABILITIES AND STOCKHOLDERS' EQUITY</t>
        </is>
      </c>
      <c r="B31" s="6" t="n">
        <v>10338689</v>
      </c>
      <c r="C31" s="6" t="n">
        <v>10462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y Accrual (Details) - USD ($)</t>
        </is>
      </c>
      <c r="B1" s="2" t="inlineStr">
        <is>
          <t>9 Months Ended</t>
        </is>
      </c>
    </row>
    <row r="2">
      <c r="B2" s="2" t="inlineStr">
        <is>
          <t>Jul. 31, 2021</t>
        </is>
      </c>
      <c r="C2" s="2" t="inlineStr">
        <is>
          <t>Jul. 31, 2020</t>
        </is>
      </c>
    </row>
    <row r="3">
      <c r="A3" s="3" t="inlineStr">
        <is>
          <t>Accounting Policies [Abstract]</t>
        </is>
      </c>
    </row>
    <row r="4">
      <c r="A4" s="4" t="inlineStr">
        <is>
          <t>Beginning balance</t>
        </is>
      </c>
      <c r="B4" s="6" t="n">
        <v>40000</v>
      </c>
      <c r="C4" s="6" t="n">
        <v>60000</v>
      </c>
    </row>
    <row r="5">
      <c r="A5" s="4" t="inlineStr">
        <is>
          <t>Warranty service provided</t>
        </is>
      </c>
      <c r="B5" s="5" t="n">
        <v>-115794</v>
      </c>
      <c r="C5" s="5" t="n">
        <v>-86686</v>
      </c>
    </row>
    <row r="6">
      <c r="A6" s="4" t="inlineStr">
        <is>
          <t>New product warranties</t>
        </is>
      </c>
      <c r="B6" s="5" t="n">
        <v>101063</v>
      </c>
      <c r="C6" s="5" t="n">
        <v>46480</v>
      </c>
    </row>
    <row r="7">
      <c r="A7" s="4" t="inlineStr">
        <is>
          <t>Changes to pre-existing warranty accruals</t>
        </is>
      </c>
      <c r="B7" s="5" t="n">
        <v>14731</v>
      </c>
      <c r="C7" s="5" t="n">
        <v>20206</v>
      </c>
    </row>
    <row r="8">
      <c r="A8" s="4" t="inlineStr">
        <is>
          <t>Ending balance</t>
        </is>
      </c>
      <c r="B8" s="6" t="n">
        <v>40000</v>
      </c>
      <c r="C8" s="6" t="n">
        <v>4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Jul. 31, 2021</t>
        </is>
      </c>
      <c r="C2" s="2" t="inlineStr">
        <is>
          <t>Jul. 31, 2020</t>
        </is>
      </c>
    </row>
    <row r="3">
      <c r="A3" s="3" t="inlineStr">
        <is>
          <t>Accounting Policies [Abstract]</t>
        </is>
      </c>
    </row>
    <row r="4">
      <c r="A4" s="4" t="inlineStr">
        <is>
          <t>Advertising expense</t>
        </is>
      </c>
      <c r="B4" s="6" t="n">
        <v>108235</v>
      </c>
      <c r="C4" s="6" t="n">
        <v>968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t>
        </is>
      </c>
      <c r="B1" s="2" t="inlineStr">
        <is>
          <t>9 Months Ended</t>
        </is>
      </c>
    </row>
    <row r="2">
      <c r="B2" s="2" t="inlineStr">
        <is>
          <t>Jul. 31, 2021</t>
        </is>
      </c>
      <c r="C2" s="2" t="inlineStr">
        <is>
          <t>Jul. 31, 2020</t>
        </is>
      </c>
    </row>
    <row r="3">
      <c r="A3" s="3" t="inlineStr">
        <is>
          <t>Equipment Revenue by Geographic Area</t>
        </is>
      </c>
    </row>
    <row r="4">
      <c r="A4" s="4" t="inlineStr">
        <is>
          <t>Total</t>
        </is>
      </c>
      <c r="B4" s="6" t="n">
        <v>7711687</v>
      </c>
      <c r="C4" s="6" t="n">
        <v>6690442</v>
      </c>
    </row>
    <row r="5">
      <c r="A5" s="4" t="inlineStr">
        <is>
          <t>United States</t>
        </is>
      </c>
    </row>
    <row r="6">
      <c r="A6" s="3" t="inlineStr">
        <is>
          <t>Equipment Revenue by Geographic Area</t>
        </is>
      </c>
    </row>
    <row r="7">
      <c r="A7" s="4" t="inlineStr">
        <is>
          <t>Total</t>
        </is>
      </c>
      <c r="B7" s="5" t="n">
        <v>7453576</v>
      </c>
      <c r="C7" s="5" t="n">
        <v>6446678</v>
      </c>
    </row>
    <row r="8">
      <c r="A8" s="4" t="inlineStr">
        <is>
          <t>International</t>
        </is>
      </c>
    </row>
    <row r="9">
      <c r="A9" s="3" t="inlineStr">
        <is>
          <t>Equipment Revenue by Geographic Area</t>
        </is>
      </c>
    </row>
    <row r="10">
      <c r="A10" s="4" t="inlineStr">
        <is>
          <t>Total</t>
        </is>
      </c>
      <c r="B10" s="6" t="n">
        <v>258111</v>
      </c>
      <c r="C10" s="6" t="n">
        <v>24376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Revenue from Contracts with Customers (Details Narrative)</t>
        </is>
      </c>
      <c r="B1" s="2" t="inlineStr">
        <is>
          <t>Jul. 31, 2021USD ($)</t>
        </is>
      </c>
    </row>
    <row r="2">
      <c r="A2" s="3" t="inlineStr">
        <is>
          <t>Revenue from Contract with Customer [Abstract]</t>
        </is>
      </c>
    </row>
    <row r="3">
      <c r="A3" s="4" t="inlineStr">
        <is>
          <t>Deferred revenue</t>
        </is>
      </c>
      <c r="B3" s="6" t="n">
        <v>3825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Related Party Transaction [Line Items]</t>
        </is>
      </c>
    </row>
    <row r="4">
      <c r="A4" s="4" t="inlineStr">
        <is>
          <t>Sales</t>
        </is>
      </c>
      <c r="B4" s="6" t="n">
        <v>2723772</v>
      </c>
      <c r="C4" s="6" t="n">
        <v>2665238</v>
      </c>
      <c r="D4" s="6" t="n">
        <v>7711687</v>
      </c>
      <c r="E4" s="6" t="n">
        <v>6690442</v>
      </c>
    </row>
    <row r="5">
      <c r="A5" s="4" t="inlineStr">
        <is>
          <t>The American Baler [Member]</t>
        </is>
      </c>
    </row>
    <row r="6">
      <c r="A6" s="3" t="inlineStr">
        <is>
          <t>Related Party Transaction [Line Items]</t>
        </is>
      </c>
    </row>
    <row r="7">
      <c r="A7" s="4" t="inlineStr">
        <is>
          <t>Sales</t>
        </is>
      </c>
      <c r="D7" s="5" t="n">
        <v>0</v>
      </c>
      <c r="E7" s="5" t="n">
        <v>0</v>
      </c>
    </row>
    <row r="8">
      <c r="A8" s="4" t="inlineStr">
        <is>
          <t>Harris Waste Management [Member]</t>
        </is>
      </c>
    </row>
    <row r="9">
      <c r="A9" s="3" t="inlineStr">
        <is>
          <t>Related Party Transaction [Line Items]</t>
        </is>
      </c>
    </row>
    <row r="10">
      <c r="A10" s="4" t="inlineStr">
        <is>
          <t>Sales</t>
        </is>
      </c>
      <c r="D10" s="6" t="n">
        <v>0</v>
      </c>
      <c r="E10" s="6" t="n">
        <v>0</v>
      </c>
    </row>
    <row r="11">
      <c r="A11" s="4" t="inlineStr">
        <is>
          <t>Undivided Interest Boren [Member]</t>
        </is>
      </c>
    </row>
    <row r="12">
      <c r="A12" s="3" t="inlineStr">
        <is>
          <t>Related Party Transaction [Line Items]</t>
        </is>
      </c>
    </row>
    <row r="13">
      <c r="A13" s="4" t="inlineStr">
        <is>
          <t>Percentage of Ownership</t>
        </is>
      </c>
      <c r="B13" s="4" t="inlineStr">
        <is>
          <t>80.00%</t>
        </is>
      </c>
      <c r="D13" s="4" t="inlineStr">
        <is>
          <t>80.00%</t>
        </is>
      </c>
    </row>
    <row r="14">
      <c r="A14" s="4" t="inlineStr">
        <is>
          <t>Undivided Interest Avis [Member]</t>
        </is>
      </c>
    </row>
    <row r="15">
      <c r="A15" s="3" t="inlineStr">
        <is>
          <t>Related Party Transaction [Line Items]</t>
        </is>
      </c>
    </row>
    <row r="16">
      <c r="A16" s="4" t="inlineStr">
        <is>
          <t>Percentage of Ownership</t>
        </is>
      </c>
      <c r="B16" s="4" t="inlineStr">
        <is>
          <t>100.00%</t>
        </is>
      </c>
      <c r="D16" s="4" t="inlineStr">
        <is>
          <t>10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Jul. 31, 2021</t>
        </is>
      </c>
      <c r="C1" s="2" t="inlineStr">
        <is>
          <t>Oct. 31, 2020</t>
        </is>
      </c>
    </row>
    <row r="2">
      <c r="A2" s="3" t="inlineStr">
        <is>
          <t>Inventory Disclosure [Abstract]</t>
        </is>
      </c>
    </row>
    <row r="3">
      <c r="A3" s="4" t="inlineStr">
        <is>
          <t>Raw materials</t>
        </is>
      </c>
      <c r="B3" s="6" t="n">
        <v>2144051</v>
      </c>
      <c r="C3" s="6" t="n">
        <v>2155664</v>
      </c>
    </row>
    <row r="4">
      <c r="A4" s="4" t="inlineStr">
        <is>
          <t>Work in process</t>
        </is>
      </c>
      <c r="B4" s="5" t="n">
        <v>1598918</v>
      </c>
      <c r="C4" s="5" t="n">
        <v>1725596</v>
      </c>
    </row>
    <row r="5">
      <c r="A5" s="4" t="inlineStr">
        <is>
          <t>Finished goods</t>
        </is>
      </c>
      <c r="B5" s="5" t="n">
        <v>323803</v>
      </c>
      <c r="C5" s="5" t="n">
        <v>373620</v>
      </c>
    </row>
    <row r="6">
      <c r="A6" s="4" t="inlineStr">
        <is>
          <t xml:space="preserve"> Inventories</t>
        </is>
      </c>
      <c r="B6" s="6" t="n">
        <v>4066772</v>
      </c>
      <c r="C6" s="6" t="n">
        <v>42548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5" customWidth="1" min="1" max="1"/>
    <col width="15" customWidth="1" min="2" max="2"/>
    <col width="80" customWidth="1" min="3" max="3"/>
    <col width="14" customWidth="1" min="4" max="4"/>
    <col width="14" customWidth="1" min="5" max="5"/>
  </cols>
  <sheetData>
    <row r="1">
      <c r="A1" s="1" t="inlineStr">
        <is>
          <t>Debt (Details Narrative) - USD ($)</t>
        </is>
      </c>
      <c r="B1" s="2" t="inlineStr">
        <is>
          <t>1 Months Ended</t>
        </is>
      </c>
      <c r="C1" s="2" t="inlineStr">
        <is>
          <t>9 Months Ended</t>
        </is>
      </c>
    </row>
    <row r="2">
      <c r="B2" s="2" t="inlineStr">
        <is>
          <t>Apr. 16, 2020</t>
        </is>
      </c>
      <c r="C2" s="2" t="inlineStr">
        <is>
          <t>Jul. 31, 2021</t>
        </is>
      </c>
      <c r="D2" s="2" t="inlineStr">
        <is>
          <t>Jul. 31, 2020</t>
        </is>
      </c>
      <c r="E2" s="2" t="inlineStr">
        <is>
          <t>Oct. 31, 2020</t>
        </is>
      </c>
    </row>
    <row r="3">
      <c r="A3" s="3" t="inlineStr">
        <is>
          <t>Short-term Debt [Line Items]</t>
        </is>
      </c>
    </row>
    <row r="4">
      <c r="A4" s="4" t="inlineStr">
        <is>
          <t>Line of Credit Agreement</t>
        </is>
      </c>
      <c r="C4" s="6" t="n">
        <v>1000000</v>
      </c>
    </row>
    <row r="5">
      <c r="A5" s="4" t="inlineStr">
        <is>
          <t>Interest Rate Terms</t>
        </is>
      </c>
      <c r="C5" s="4" t="inlineStr">
        <is>
          <t>The
line of credit allows the Company to borrow at an interest rate equal to the Wall Street Journal prime rate minus 0.95%, adjusting daily.
The line of credit is secured by all assets of the Company and expires on May 15, 2022.</t>
        </is>
      </c>
    </row>
    <row r="6">
      <c r="A6" s="4" t="inlineStr">
        <is>
          <t>Proceeds from loan</t>
        </is>
      </c>
      <c r="B6" s="6" t="n">
        <v>626466</v>
      </c>
      <c r="C6" s="4" t="inlineStr">
        <is>
          <t xml:space="preserve"> </t>
        </is>
      </c>
      <c r="D6" s="6" t="n">
        <v>626466</v>
      </c>
    </row>
    <row r="7">
      <c r="A7" s="4" t="inlineStr">
        <is>
          <t>Term</t>
        </is>
      </c>
      <c r="B7" s="4" t="inlineStr">
        <is>
          <t>2 years</t>
        </is>
      </c>
    </row>
    <row r="8">
      <c r="A8" s="4" t="inlineStr">
        <is>
          <t>Interest rate</t>
        </is>
      </c>
      <c r="B8" s="4" t="inlineStr">
        <is>
          <t>1.00%</t>
        </is>
      </c>
    </row>
    <row r="9">
      <c r="A9" s="4" t="inlineStr">
        <is>
          <t>Line of Credit [Member]</t>
        </is>
      </c>
    </row>
    <row r="10">
      <c r="A10" s="3" t="inlineStr">
        <is>
          <t>Short-term Debt [Line Items]</t>
        </is>
      </c>
    </row>
    <row r="11">
      <c r="A11" s="4" t="inlineStr">
        <is>
          <t>Outstanding balance</t>
        </is>
      </c>
      <c r="C11" s="6" t="n">
        <v>0</v>
      </c>
      <c r="E11" s="6"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l. 31, 2021</t>
        </is>
      </c>
      <c r="C1" s="2" t="inlineStr">
        <is>
          <t>Oct. 31, 2020</t>
        </is>
      </c>
    </row>
    <row r="2">
      <c r="A2" s="3" t="inlineStr">
        <is>
          <t>Income Tax Disclosure [Abstract]</t>
        </is>
      </c>
    </row>
    <row r="3">
      <c r="A3" s="4" t="inlineStr">
        <is>
          <t>Net deferred tax assets</t>
        </is>
      </c>
      <c r="B3" s="6" t="n">
        <v>77890</v>
      </c>
      <c r="C3" s="6" t="n">
        <v>778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Jul. 31, 2021</t>
        </is>
      </c>
      <c r="C2" s="2" t="inlineStr">
        <is>
          <t>Mar. 22, 2021</t>
        </is>
      </c>
    </row>
    <row r="3">
      <c r="A3" s="3" t="inlineStr">
        <is>
          <t>Commitments and Contingencies Disclosure [Abstract]</t>
        </is>
      </c>
    </row>
    <row r="4">
      <c r="A4" s="4" t="inlineStr">
        <is>
          <t>Settlement of claim</t>
        </is>
      </c>
      <c r="B4" s="6" t="n">
        <v>20645</v>
      </c>
    </row>
    <row r="5">
      <c r="A5" s="4" t="inlineStr">
        <is>
          <t>Reimbursement from insurance claim</t>
        </is>
      </c>
      <c r="C5" s="6"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l. 31, 2021</t>
        </is>
      </c>
      <c r="C1" s="2" t="inlineStr">
        <is>
          <t>Oct. 31, 2020</t>
        </is>
      </c>
    </row>
    <row r="2">
      <c r="A2" s="3" t="inlineStr">
        <is>
          <t>Statement of Financial Position [Abstract]</t>
        </is>
      </c>
    </row>
    <row r="3">
      <c r="A3" s="4" t="inlineStr">
        <is>
          <t>Accounts receivable, net of allowance for doubtful accounts</t>
        </is>
      </c>
      <c r="B3" s="6" t="n">
        <v>66000</v>
      </c>
      <c r="C3" s="6" t="n">
        <v>6000</v>
      </c>
    </row>
    <row r="4">
      <c r="A4" s="4" t="inlineStr">
        <is>
          <t>Preferred stock, par value</t>
        </is>
      </c>
      <c r="B4" s="6" t="n">
        <v>1</v>
      </c>
      <c r="C4" s="6" t="n">
        <v>1</v>
      </c>
    </row>
    <row r="5">
      <c r="A5" s="4" t="inlineStr">
        <is>
          <t>Preferred stock, share authorized</t>
        </is>
      </c>
      <c r="B5" s="5" t="n">
        <v>10000000</v>
      </c>
      <c r="C5" s="5" t="n">
        <v>10000000</v>
      </c>
    </row>
    <row r="6">
      <c r="A6" s="4" t="inlineStr">
        <is>
          <t>Preferred stock, shares issued</t>
        </is>
      </c>
      <c r="B6" s="5" t="n">
        <v>0</v>
      </c>
      <c r="C6" s="5" t="n">
        <v>0</v>
      </c>
    </row>
    <row r="7">
      <c r="A7" s="4" t="inlineStr">
        <is>
          <t>Common stock, par value</t>
        </is>
      </c>
      <c r="B7" s="6" t="n">
        <v>1</v>
      </c>
      <c r="C7" s="6" t="n">
        <v>1</v>
      </c>
    </row>
    <row r="8">
      <c r="A8" s="4" t="inlineStr">
        <is>
          <t>Common stock, shares authorized</t>
        </is>
      </c>
      <c r="B8" s="5" t="n">
        <v>25000000</v>
      </c>
      <c r="C8" s="5" t="n">
        <v>25000000</v>
      </c>
    </row>
    <row r="9">
      <c r="A9" s="4" t="inlineStr">
        <is>
          <t>Common stock, shares issued</t>
        </is>
      </c>
      <c r="B9" s="5" t="n">
        <v>6429875</v>
      </c>
      <c r="C9" s="5" t="n">
        <v>6429875</v>
      </c>
    </row>
    <row r="10">
      <c r="A10" s="4" t="inlineStr">
        <is>
          <t>Treasury stock, shares</t>
        </is>
      </c>
      <c r="B10" s="5" t="n">
        <v>1245980</v>
      </c>
      <c r="C10" s="5" t="n">
        <v>1245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STATEMENTS OF INCOME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Net sales:</t>
        </is>
      </c>
    </row>
    <row r="4">
      <c r="A4" s="4" t="inlineStr">
        <is>
          <t>Equipment</t>
        </is>
      </c>
      <c r="B4" s="6" t="n">
        <v>1837914</v>
      </c>
      <c r="C4" s="6" t="n">
        <v>1937971</v>
      </c>
      <c r="D4" s="6" t="n">
        <v>5053158</v>
      </c>
      <c r="E4" s="6" t="n">
        <v>4648093</v>
      </c>
    </row>
    <row r="5">
      <c r="A5" s="4" t="inlineStr">
        <is>
          <t>Parts and service</t>
        </is>
      </c>
      <c r="B5" s="5" t="n">
        <v>885858</v>
      </c>
      <c r="C5" s="5" t="n">
        <v>727267</v>
      </c>
      <c r="D5" s="5" t="n">
        <v>2658529</v>
      </c>
      <c r="E5" s="5" t="n">
        <v>2042349</v>
      </c>
    </row>
    <row r="6">
      <c r="A6" s="4" t="inlineStr">
        <is>
          <t>Total net sales</t>
        </is>
      </c>
      <c r="B6" s="5" t="n">
        <v>2723772</v>
      </c>
      <c r="C6" s="5" t="n">
        <v>2665238</v>
      </c>
      <c r="D6" s="5" t="n">
        <v>7711687</v>
      </c>
      <c r="E6" s="5" t="n">
        <v>6690442</v>
      </c>
    </row>
    <row r="7">
      <c r="A7" s="4" t="inlineStr">
        <is>
          <t>Cost of sales</t>
        </is>
      </c>
      <c r="B7" s="5" t="n">
        <v>2609468</v>
      </c>
      <c r="C7" s="5" t="n">
        <v>2285480</v>
      </c>
      <c r="D7" s="5" t="n">
        <v>6986127</v>
      </c>
      <c r="E7" s="5" t="n">
        <v>5981049</v>
      </c>
    </row>
    <row r="8">
      <c r="A8" s="4" t="inlineStr">
        <is>
          <t>Gross profit</t>
        </is>
      </c>
      <c r="B8" s="5" t="n">
        <v>114304</v>
      </c>
      <c r="C8" s="5" t="n">
        <v>379758</v>
      </c>
      <c r="D8" s="5" t="n">
        <v>725560</v>
      </c>
      <c r="E8" s="5" t="n">
        <v>709393</v>
      </c>
    </row>
    <row r="9">
      <c r="A9" s="3" t="inlineStr">
        <is>
          <t>Operating expense:</t>
        </is>
      </c>
    </row>
    <row r="10">
      <c r="A10" s="4" t="inlineStr">
        <is>
          <t>Selling expense</t>
        </is>
      </c>
      <c r="B10" s="5" t="n">
        <v>209851</v>
      </c>
      <c r="C10" s="5" t="n">
        <v>217565</v>
      </c>
      <c r="D10" s="5" t="n">
        <v>491530</v>
      </c>
      <c r="E10" s="5" t="n">
        <v>470542</v>
      </c>
    </row>
    <row r="11">
      <c r="A11" s="4" t="inlineStr">
        <is>
          <t>Administrative expense</t>
        </is>
      </c>
      <c r="B11" s="5" t="n">
        <v>357321</v>
      </c>
      <c r="C11" s="5" t="n">
        <v>236163</v>
      </c>
      <c r="D11" s="5" t="n">
        <v>865862</v>
      </c>
      <c r="E11" s="5" t="n">
        <v>650086</v>
      </c>
    </row>
    <row r="12">
      <c r="A12" s="4" t="inlineStr">
        <is>
          <t>Total operating expense</t>
        </is>
      </c>
      <c r="B12" s="5" t="n">
        <v>567172</v>
      </c>
      <c r="C12" s="5" t="n">
        <v>453728</v>
      </c>
      <c r="D12" s="5" t="n">
        <v>1357392</v>
      </c>
      <c r="E12" s="5" t="n">
        <v>1120628</v>
      </c>
    </row>
    <row r="13">
      <c r="A13" s="4" t="inlineStr">
        <is>
          <t>Operating loss</t>
        </is>
      </c>
      <c r="B13" s="5" t="n">
        <v>-452868</v>
      </c>
      <c r="C13" s="5" t="n">
        <v>-73970</v>
      </c>
      <c r="D13" s="5" t="n">
        <v>-631832</v>
      </c>
      <c r="E13" s="5" t="n">
        <v>-411235</v>
      </c>
    </row>
    <row r="14">
      <c r="A14" s="3" t="inlineStr">
        <is>
          <t>Other income:</t>
        </is>
      </c>
    </row>
    <row r="15">
      <c r="A15" s="4" t="inlineStr">
        <is>
          <t>Interest income</t>
        </is>
      </c>
      <c r="B15" s="5" t="n">
        <v>1664</v>
      </c>
      <c r="C15" s="5" t="n">
        <v>1876</v>
      </c>
      <c r="D15" s="5" t="n">
        <v>3455</v>
      </c>
      <c r="E15" s="5" t="n">
        <v>12870</v>
      </c>
    </row>
    <row r="16">
      <c r="A16" s="4" t="inlineStr">
        <is>
          <t>Gain on extinguishment of debt</t>
        </is>
      </c>
      <c r="B16" s="5" t="n">
        <v>0</v>
      </c>
      <c r="C16" s="5" t="n">
        <v>10500</v>
      </c>
      <c r="D16" s="5" t="n">
        <v>626466</v>
      </c>
      <c r="E16" s="5" t="n">
        <v>10500</v>
      </c>
    </row>
    <row r="17">
      <c r="A17" s="4" t="inlineStr">
        <is>
          <t>Total other income</t>
        </is>
      </c>
      <c r="B17" s="5" t="n">
        <v>1664</v>
      </c>
      <c r="C17" s="5" t="n">
        <v>12376</v>
      </c>
      <c r="D17" s="5" t="n">
        <v>629921</v>
      </c>
      <c r="E17" s="5" t="n">
        <v>23370</v>
      </c>
    </row>
    <row r="18">
      <c r="A18" s="4" t="inlineStr">
        <is>
          <t>Loss income before income taxes</t>
        </is>
      </c>
      <c r="B18" s="5" t="n">
        <v>-451204</v>
      </c>
      <c r="C18" s="5" t="n">
        <v>-61594</v>
      </c>
      <c r="D18" s="5" t="n">
        <v>-1911</v>
      </c>
      <c r="E18" s="5" t="n">
        <v>-387865</v>
      </c>
    </row>
    <row r="19">
      <c r="A19" s="4" t="inlineStr">
        <is>
          <t>Income tax benefit</t>
        </is>
      </c>
      <c r="B19" s="5" t="n">
        <v>-108000</v>
      </c>
      <c r="C19" s="5" t="n">
        <v>-14000</v>
      </c>
      <c r="D19" s="5" t="n">
        <v>-144000</v>
      </c>
      <c r="E19" s="5" t="n">
        <v>-92000</v>
      </c>
    </row>
    <row r="20">
      <c r="A20" s="4" t="inlineStr">
        <is>
          <t>Net (loss) income</t>
        </is>
      </c>
      <c r="B20" s="6" t="n">
        <v>-343204</v>
      </c>
      <c r="C20" s="6" t="n">
        <v>-47594</v>
      </c>
      <c r="D20" s="6" t="n">
        <v>142089</v>
      </c>
      <c r="E20" s="6" t="n">
        <v>-295865</v>
      </c>
    </row>
    <row r="21">
      <c r="A21" s="4" t="inlineStr">
        <is>
          <t>(Loss) income per share, basic and diluted</t>
        </is>
      </c>
      <c r="B21" s="7" t="n">
        <v>-0.07000000000000001</v>
      </c>
      <c r="C21" s="7" t="n">
        <v>-0.01</v>
      </c>
      <c r="D21" s="7" t="n">
        <v>0.03</v>
      </c>
      <c r="E21" s="7" t="n">
        <v>-0.06</v>
      </c>
    </row>
    <row r="22">
      <c r="A22" s="4" t="inlineStr">
        <is>
          <t>Weighted average number of shares outstanding</t>
        </is>
      </c>
      <c r="B22" s="5" t="n">
        <v>5183895</v>
      </c>
      <c r="C22" s="5" t="n">
        <v>5183895</v>
      </c>
      <c r="D22" s="5" t="n">
        <v>5183895</v>
      </c>
      <c r="E22" s="5" t="n">
        <v>5183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24" customWidth="1" min="5" max="5"/>
    <col width="13" customWidth="1" min="6" max="6"/>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Oct. 31, 2019</t>
        </is>
      </c>
      <c r="B2" s="6" t="n">
        <v>64299</v>
      </c>
      <c r="C2" s="6" t="n">
        <v>6419687</v>
      </c>
      <c r="D2" s="6" t="n">
        <v>3057228</v>
      </c>
      <c r="E2" s="6" t="n">
        <v>-681410</v>
      </c>
      <c r="F2" s="6" t="n">
        <v>8859804</v>
      </c>
    </row>
    <row r="3">
      <c r="A3" s="4" t="inlineStr">
        <is>
          <t>Beginning Balace, Shares at Oct. 31, 2019</t>
        </is>
      </c>
      <c r="B3" s="5" t="n">
        <v>6429875</v>
      </c>
      <c r="E3" s="5" t="n">
        <v>1245980</v>
      </c>
    </row>
    <row r="4">
      <c r="A4" s="4" t="inlineStr">
        <is>
          <t>Net loss</t>
        </is>
      </c>
      <c r="B4" s="4" t="inlineStr">
        <is>
          <t xml:space="preserve"> </t>
        </is>
      </c>
      <c r="C4" s="4" t="inlineStr">
        <is>
          <t xml:space="preserve"> </t>
        </is>
      </c>
      <c r="D4" s="5" t="n">
        <v>-184481</v>
      </c>
      <c r="E4" s="4" t="inlineStr">
        <is>
          <t xml:space="preserve"> </t>
        </is>
      </c>
      <c r="F4" s="5" t="n">
        <v>-184481</v>
      </c>
    </row>
    <row r="5">
      <c r="A5" s="4" t="inlineStr">
        <is>
          <t>Ending balance, value at Jan. 31, 2020</t>
        </is>
      </c>
      <c r="B5" s="6" t="n">
        <v>64299</v>
      </c>
      <c r="C5" s="5" t="n">
        <v>6419687</v>
      </c>
      <c r="D5" s="5" t="n">
        <v>2872747</v>
      </c>
      <c r="E5" s="6" t="n">
        <v>-681410</v>
      </c>
      <c r="F5" s="5" t="n">
        <v>8675323</v>
      </c>
    </row>
    <row r="6">
      <c r="A6" s="4" t="inlineStr">
        <is>
          <t>End Balance, Shares at Jan. 31, 2020</t>
        </is>
      </c>
      <c r="B6" s="5" t="n">
        <v>6429875</v>
      </c>
      <c r="E6" s="5" t="n">
        <v>1245980</v>
      </c>
    </row>
    <row r="7">
      <c r="A7" s="4" t="inlineStr">
        <is>
          <t>Net loss</t>
        </is>
      </c>
      <c r="B7" s="4" t="inlineStr">
        <is>
          <t xml:space="preserve"> </t>
        </is>
      </c>
      <c r="C7" s="4" t="inlineStr">
        <is>
          <t xml:space="preserve"> </t>
        </is>
      </c>
      <c r="D7" s="5" t="n">
        <v>-63590</v>
      </c>
      <c r="E7" s="4" t="inlineStr">
        <is>
          <t xml:space="preserve"> </t>
        </is>
      </c>
      <c r="F7" s="5" t="n">
        <v>-63590</v>
      </c>
    </row>
    <row r="8">
      <c r="A8" s="4" t="inlineStr">
        <is>
          <t>Ending balance, value at Apr. 30, 2020</t>
        </is>
      </c>
      <c r="B8" s="6" t="n">
        <v>64299</v>
      </c>
      <c r="C8" s="5" t="n">
        <v>6419687</v>
      </c>
      <c r="D8" s="5" t="n">
        <v>2809157</v>
      </c>
      <c r="E8" s="6" t="n">
        <v>-681410</v>
      </c>
      <c r="F8" s="5" t="n">
        <v>8611733</v>
      </c>
    </row>
    <row r="9">
      <c r="A9" s="4" t="inlineStr">
        <is>
          <t>End Balance, Shares at Apr. 30, 2020</t>
        </is>
      </c>
      <c r="B9" s="5" t="n">
        <v>6429875</v>
      </c>
      <c r="E9" s="5" t="n">
        <v>1245980</v>
      </c>
    </row>
    <row r="10">
      <c r="A10" s="4" t="inlineStr">
        <is>
          <t>Net loss</t>
        </is>
      </c>
      <c r="B10" s="4" t="inlineStr">
        <is>
          <t xml:space="preserve"> </t>
        </is>
      </c>
      <c r="C10" s="4" t="inlineStr">
        <is>
          <t xml:space="preserve"> </t>
        </is>
      </c>
      <c r="D10" s="5" t="n">
        <v>-47794</v>
      </c>
      <c r="E10" s="4" t="inlineStr">
        <is>
          <t xml:space="preserve"> </t>
        </is>
      </c>
      <c r="F10" s="5" t="n">
        <v>-47794</v>
      </c>
    </row>
    <row r="11">
      <c r="A11" s="4" t="inlineStr">
        <is>
          <t>Ending balance, value at Jul. 31, 2020</t>
        </is>
      </c>
      <c r="B11" s="6" t="n">
        <v>64299</v>
      </c>
      <c r="C11" s="5" t="n">
        <v>6419687</v>
      </c>
      <c r="D11" s="5" t="n">
        <v>2761363</v>
      </c>
      <c r="E11" s="6" t="n">
        <v>-681410</v>
      </c>
      <c r="F11" s="5" t="n">
        <v>8563939</v>
      </c>
    </row>
    <row r="12">
      <c r="A12" s="4" t="inlineStr">
        <is>
          <t>End Balance, Shares at Jul. 31, 2020</t>
        </is>
      </c>
      <c r="B12" s="5" t="n">
        <v>6429875</v>
      </c>
      <c r="E12" s="5" t="n">
        <v>1245980</v>
      </c>
    </row>
    <row r="13">
      <c r="A13" s="4" t="inlineStr">
        <is>
          <t>Beginning balance, value at Oct. 31, 2020</t>
        </is>
      </c>
      <c r="B13" s="6" t="n">
        <v>64299</v>
      </c>
      <c r="C13" s="5" t="n">
        <v>6419687</v>
      </c>
      <c r="D13" s="5" t="n">
        <v>2648813</v>
      </c>
      <c r="E13" s="6" t="n">
        <v>-681410</v>
      </c>
      <c r="F13" s="5" t="n">
        <v>8451389</v>
      </c>
    </row>
    <row r="14">
      <c r="A14" s="4" t="inlineStr">
        <is>
          <t>Beginning Balace, Shares at Oct. 31, 2020</t>
        </is>
      </c>
      <c r="B14" s="5" t="n">
        <v>6429875</v>
      </c>
      <c r="E14" s="5" t="n">
        <v>1245980</v>
      </c>
    </row>
    <row r="15">
      <c r="A15" s="4" t="inlineStr">
        <is>
          <t>Net loss</t>
        </is>
      </c>
      <c r="B15" s="4" t="inlineStr">
        <is>
          <t xml:space="preserve"> </t>
        </is>
      </c>
      <c r="C15" s="4" t="inlineStr">
        <is>
          <t xml:space="preserve"> </t>
        </is>
      </c>
      <c r="D15" s="5" t="n">
        <v>489339</v>
      </c>
      <c r="E15" s="4" t="inlineStr">
        <is>
          <t xml:space="preserve"> </t>
        </is>
      </c>
      <c r="F15" s="5" t="n">
        <v>489339</v>
      </c>
    </row>
    <row r="16">
      <c r="A16" s="4" t="inlineStr">
        <is>
          <t>Ending balance, value at Jan. 31, 2021</t>
        </is>
      </c>
      <c r="B16" s="6" t="n">
        <v>64299</v>
      </c>
      <c r="C16" s="5" t="n">
        <v>6419687</v>
      </c>
      <c r="D16" s="5" t="n">
        <v>3138152</v>
      </c>
      <c r="E16" s="6" t="n">
        <v>-681410</v>
      </c>
      <c r="F16" s="5" t="n">
        <v>8940728</v>
      </c>
    </row>
    <row r="17">
      <c r="A17" s="4" t="inlineStr">
        <is>
          <t>End Balance, Shares at Jan. 31, 2021</t>
        </is>
      </c>
      <c r="B17" s="5" t="n">
        <v>6429875</v>
      </c>
      <c r="E17" s="5" t="n">
        <v>1245980</v>
      </c>
    </row>
    <row r="18">
      <c r="A18" s="4" t="inlineStr">
        <is>
          <t>Net loss</t>
        </is>
      </c>
      <c r="B18" s="4" t="inlineStr">
        <is>
          <t xml:space="preserve"> </t>
        </is>
      </c>
      <c r="C18" s="4" t="inlineStr">
        <is>
          <t xml:space="preserve"> </t>
        </is>
      </c>
      <c r="D18" s="5" t="n">
        <v>-4046</v>
      </c>
      <c r="E18" s="4" t="inlineStr">
        <is>
          <t xml:space="preserve"> </t>
        </is>
      </c>
      <c r="F18" s="5" t="n">
        <v>-4046</v>
      </c>
    </row>
    <row r="19">
      <c r="A19" s="4" t="inlineStr">
        <is>
          <t>Ending balance, value at Apr. 30, 2021</t>
        </is>
      </c>
      <c r="B19" s="6" t="n">
        <v>64299</v>
      </c>
      <c r="C19" s="5" t="n">
        <v>6419687</v>
      </c>
      <c r="D19" s="5" t="n">
        <v>3134106</v>
      </c>
      <c r="E19" s="6" t="n">
        <v>-681410</v>
      </c>
      <c r="F19" s="5" t="n">
        <v>8936682</v>
      </c>
    </row>
    <row r="20">
      <c r="A20" s="4" t="inlineStr">
        <is>
          <t>End Balance, Shares at Apr. 30, 2021</t>
        </is>
      </c>
      <c r="B20" s="5" t="n">
        <v>6429875</v>
      </c>
      <c r="E20" s="5" t="n">
        <v>1245980</v>
      </c>
    </row>
    <row r="21">
      <c r="A21" s="4" t="inlineStr">
        <is>
          <t>Net loss</t>
        </is>
      </c>
      <c r="B21" s="4" t="inlineStr">
        <is>
          <t xml:space="preserve"> </t>
        </is>
      </c>
      <c r="C21" s="4" t="inlineStr">
        <is>
          <t xml:space="preserve"> </t>
        </is>
      </c>
      <c r="D21" s="5" t="n">
        <v>-343204</v>
      </c>
      <c r="E21" s="4" t="inlineStr">
        <is>
          <t xml:space="preserve"> </t>
        </is>
      </c>
      <c r="F21" s="5" t="n">
        <v>-343204</v>
      </c>
    </row>
    <row r="22">
      <c r="A22" s="4" t="inlineStr">
        <is>
          <t>Ending balance, value at Jul. 31, 2021</t>
        </is>
      </c>
      <c r="B22" s="6" t="n">
        <v>64299</v>
      </c>
      <c r="C22" s="6" t="n">
        <v>6419687</v>
      </c>
      <c r="D22" s="6" t="n">
        <v>2790902</v>
      </c>
      <c r="E22" s="6" t="n">
        <v>-681410</v>
      </c>
      <c r="F22" s="6" t="n">
        <v>8593478</v>
      </c>
    </row>
    <row r="23">
      <c r="A23" s="4" t="inlineStr">
        <is>
          <t>End Balance, Shares at Jul. 31, 2021</t>
        </is>
      </c>
      <c r="B23" s="5" t="n">
        <v>6429875</v>
      </c>
      <c r="E23" s="5" t="n">
        <v>1245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l. 31, 2021</t>
        </is>
      </c>
      <c r="C2" s="2" t="inlineStr">
        <is>
          <t>Jul. 31, 2020</t>
        </is>
      </c>
    </row>
    <row r="3">
      <c r="A3" s="3" t="inlineStr">
        <is>
          <t>Cash flow from operating activities:</t>
        </is>
      </c>
    </row>
    <row r="4">
      <c r="A4" s="4" t="inlineStr">
        <is>
          <t>Net income (loss)</t>
        </is>
      </c>
      <c r="B4" s="6" t="n">
        <v>142089</v>
      </c>
      <c r="C4" s="6" t="n">
        <v>-295865</v>
      </c>
    </row>
    <row r="5">
      <c r="A5" s="3" t="inlineStr">
        <is>
          <t>Adjustments to reconcile net income (loss) to net cash provided by (used in) operating activities:</t>
        </is>
      </c>
    </row>
    <row r="6">
      <c r="A6" s="4" t="inlineStr">
        <is>
          <t>Gain on extinguishment of debt</t>
        </is>
      </c>
      <c r="B6" s="5" t="n">
        <v>-626466</v>
      </c>
      <c r="C6" s="4" t="inlineStr">
        <is>
          <t xml:space="preserve"> </t>
        </is>
      </c>
    </row>
    <row r="7">
      <c r="A7" s="4" t="inlineStr">
        <is>
          <t>Depreciation and amortization</t>
        </is>
      </c>
      <c r="B7" s="5" t="n">
        <v>168900</v>
      </c>
      <c r="C7" s="5" t="n">
        <v>161400</v>
      </c>
    </row>
    <row r="8">
      <c r="A8" s="4" t="inlineStr">
        <is>
          <t>Deferred income tax</t>
        </is>
      </c>
      <c r="B8" s="5" t="n">
        <v>-144000</v>
      </c>
      <c r="C8" s="4" t="inlineStr">
        <is>
          <t xml:space="preserve"> </t>
        </is>
      </c>
    </row>
    <row r="9">
      <c r="A9" s="4" t="inlineStr">
        <is>
          <t>Provision for doubtful accounts</t>
        </is>
      </c>
      <c r="B9" s="5" t="n">
        <v>60000</v>
      </c>
      <c r="C9" s="4" t="inlineStr">
        <is>
          <t xml:space="preserve"> </t>
        </is>
      </c>
    </row>
    <row r="10">
      <c r="A10" s="4" t="inlineStr">
        <is>
          <t>Gain on sale of fixed assets</t>
        </is>
      </c>
      <c r="B10" s="4" t="inlineStr">
        <is>
          <t xml:space="preserve"> </t>
        </is>
      </c>
      <c r="C10" s="5" t="n">
        <v>-10500</v>
      </c>
    </row>
    <row r="11">
      <c r="A11" s="3" t="inlineStr">
        <is>
          <t>Changes in operating assets and liabilities:</t>
        </is>
      </c>
    </row>
    <row r="12">
      <c r="A12" s="4" t="inlineStr">
        <is>
          <t>Accounts receivable</t>
        </is>
      </c>
      <c r="B12" s="5" t="n">
        <v>75689</v>
      </c>
      <c r="C12" s="5" t="n">
        <v>-49888</v>
      </c>
    </row>
    <row r="13">
      <c r="A13" s="4" t="inlineStr">
        <is>
          <t>Inventories</t>
        </is>
      </c>
      <c r="B13" s="5" t="n">
        <v>188108</v>
      </c>
      <c r="C13" s="5" t="n">
        <v>-215566</v>
      </c>
    </row>
    <row r="14">
      <c r="A14" s="4" t="inlineStr">
        <is>
          <t>Prepaid expenses and other assets</t>
        </is>
      </c>
      <c r="B14" s="5" t="n">
        <v>-99897</v>
      </c>
      <c r="C14" s="5" t="n">
        <v>-55935</v>
      </c>
    </row>
    <row r="15">
      <c r="A15" s="4" t="inlineStr">
        <is>
          <t>Income taxes receivable</t>
        </is>
      </c>
      <c r="B15" s="4" t="inlineStr">
        <is>
          <t xml:space="preserve"> </t>
        </is>
      </c>
      <c r="C15" s="5" t="n">
        <v>-89532</v>
      </c>
    </row>
    <row r="16">
      <c r="A16" s="4" t="inlineStr">
        <is>
          <t>Accounts payable</t>
        </is>
      </c>
      <c r="B16" s="5" t="n">
        <v>-186106</v>
      </c>
      <c r="C16" s="5" t="n">
        <v>-64164</v>
      </c>
    </row>
    <row r="17">
      <c r="A17" s="4" t="inlineStr">
        <is>
          <t>Accrued liabilities</t>
        </is>
      </c>
      <c r="B17" s="5" t="n">
        <v>-32771</v>
      </c>
      <c r="C17" s="5" t="n">
        <v>108713</v>
      </c>
    </row>
    <row r="18">
      <c r="A18" s="4" t="inlineStr">
        <is>
          <t>Customer deposits</t>
        </is>
      </c>
      <c r="B18" s="5" t="n">
        <v>579187</v>
      </c>
      <c r="C18" s="5" t="n">
        <v>-147592</v>
      </c>
    </row>
    <row r="19">
      <c r="A19" s="4" t="inlineStr">
        <is>
          <t>Net cash provided by (used in) operating activities</t>
        </is>
      </c>
      <c r="B19" s="5" t="n">
        <v>124733</v>
      </c>
      <c r="C19" s="5" t="n">
        <v>-658929</v>
      </c>
    </row>
    <row r="20">
      <c r="A20" s="3" t="inlineStr">
        <is>
          <t>Cash flows from investing activities:</t>
        </is>
      </c>
    </row>
    <row r="21">
      <c r="A21" s="4" t="inlineStr">
        <is>
          <t>Purchase of property and equipment</t>
        </is>
      </c>
      <c r="B21" s="5" t="n">
        <v>-93686</v>
      </c>
      <c r="C21" s="5" t="n">
        <v>-179666</v>
      </c>
    </row>
    <row r="22">
      <c r="A22" s="4" t="inlineStr">
        <is>
          <t>Proceeds received on sale of fixed assets</t>
        </is>
      </c>
      <c r="B22" s="4" t="inlineStr">
        <is>
          <t xml:space="preserve"> </t>
        </is>
      </c>
      <c r="C22" s="5" t="n">
        <v>10500</v>
      </c>
    </row>
    <row r="23">
      <c r="A23" s="4" t="inlineStr">
        <is>
          <t>Interest earned on certificates of deposit</t>
        </is>
      </c>
      <c r="B23" s="5" t="n">
        <v>-1136</v>
      </c>
      <c r="C23" s="5" t="n">
        <v>-7826</v>
      </c>
    </row>
    <row r="24">
      <c r="A24" s="4" t="inlineStr">
        <is>
          <t>Net cash used in investing activities</t>
        </is>
      </c>
      <c r="B24" s="5" t="n">
        <v>-94822</v>
      </c>
      <c r="C24" s="5" t="n">
        <v>-176992</v>
      </c>
    </row>
    <row r="25">
      <c r="A25" s="3" t="inlineStr">
        <is>
          <t>Cash flows from financing activities:</t>
        </is>
      </c>
    </row>
    <row r="26">
      <c r="A26" s="4" t="inlineStr">
        <is>
          <t>Proceeds from PPP loan</t>
        </is>
      </c>
      <c r="B26" s="4" t="inlineStr">
        <is>
          <t xml:space="preserve"> </t>
        </is>
      </c>
      <c r="C26" s="5" t="n">
        <v>626466</v>
      </c>
    </row>
    <row r="27">
      <c r="A27" s="4" t="inlineStr">
        <is>
          <t>Net cash provided by financing activities</t>
        </is>
      </c>
      <c r="B27" s="4" t="inlineStr">
        <is>
          <t xml:space="preserve"> </t>
        </is>
      </c>
      <c r="C27" s="5" t="n">
        <v>626466</v>
      </c>
    </row>
    <row r="28">
      <c r="A28" s="4" t="inlineStr">
        <is>
          <t>Net increase (decrease) in cash and cash equivalents</t>
        </is>
      </c>
      <c r="B28" s="5" t="n">
        <v>29911</v>
      </c>
      <c r="C28" s="5" t="n">
        <v>-209455</v>
      </c>
    </row>
    <row r="29">
      <c r="A29" s="4" t="inlineStr">
        <is>
          <t>Cash and cash equivalents at beginning of period</t>
        </is>
      </c>
      <c r="B29" s="5" t="n">
        <v>2626221</v>
      </c>
      <c r="C29" s="5" t="n">
        <v>2714764</v>
      </c>
    </row>
    <row r="30">
      <c r="A30" s="4" t="inlineStr">
        <is>
          <t>Cash and cash equivalents at end of period</t>
        </is>
      </c>
      <c r="B30" s="6" t="n">
        <v>2656132</v>
      </c>
      <c r="C30" s="6" t="n">
        <v>2505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l. 31, 2021</t>
        </is>
      </c>
    </row>
    <row r="3">
      <c r="A3" s="3" t="inlineStr">
        <is>
          <t>Organization, Consolidation and Presentation of Financial Statements [Abstract]</t>
        </is>
      </c>
    </row>
    <row r="4">
      <c r="A4" s="4" t="inlineStr">
        <is>
          <t>Nature of Business</t>
        </is>
      </c>
      <c r="B4" s="4" t="inlineStr">
        <is>
          <t xml:space="preserve">1.
Nature of Business International
Baler Corporation (the “Company”) is a manufacturer of baling equipment which is designed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and conveyors to
meet specific customer requirements. The
Company’s customers include recycling facilities, distribution centers, textile mills, and companies which generate the materials
for baling and recycling. The Company sells its products worldwide with annual sales outside the United States typically ranging from
10% to 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l. 31, 2021</t>
        </is>
      </c>
    </row>
    <row r="3">
      <c r="A3" s="3" t="inlineStr">
        <is>
          <t>Accounting Policies [Abstract]</t>
        </is>
      </c>
    </row>
    <row r="4">
      <c r="A4" s="4" t="inlineStr">
        <is>
          <t>Basis of Presentation</t>
        </is>
      </c>
      <c r="B4" s="4" t="inlineStr">
        <is>
          <t xml:space="preserve">2.
Basis of Presentation The
accompanying unaudited condensed financial statements have been prepared in accordance with accounting principles generally accepted
in the United States of America for interim financial information and with the instructions to Form 10-Q and Article 8-03 of Regulation
S-X. Accordingly, they do not include all the information in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month period
ended July 31, 2021 are not necessarily indicative of the results that may be expected for the year ending October 31, 2021. The accompanying
balance sheet as of October 31, 2020 was derived from the audited financial statements as of October 31, 2020. These
unaudited condensed financial statements and notes thereto should be read in conjunction with the Management’s Discussion and the
audited financial statements and notes thereto included in the Annual Report on Form 10-K for the year ended October 31, 2020. The
Company is closely monitoring ongoing developments in connection with the COVID-19 global pandemic, which has had an adverse impact on
sales as many customers are holding off purchasing new equipment. As
of date of this report, the COVID-19 pandemic has not materially adversely impacted our capital and financial resources. Due to the economic
uncertainty that has resulted from the pandemic, and the potential impact of such to our stakeholders, we are unable to predict with
certainty any potential impacts to our business. Additionally, because we are unable to determine the ultimate severity or duration of
the outbreak or its long-term effects on, among other things, the global, national or local economies, the capital and credit markets,
our workforce, our customers or our suppliers, at this time we are unable to predict the adverse extent that the COVID-19 crisis will
have on our business, financial condition, liquidity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1</t>
        </is>
      </c>
    </row>
    <row r="3">
      <c r="A3" s="3" t="inlineStr">
        <is>
          <t>Accounting Policies [Abstract]</t>
        </is>
      </c>
    </row>
    <row r="4">
      <c r="A4" s="4" t="inlineStr">
        <is>
          <t>Summary of Significant Accounting Policies</t>
        </is>
      </c>
      <c r="B4" s="4" t="inlineStr">
        <is>
          <t xml:space="preserve">3.
Summary of Significant Accounting Policies (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 (b)
Inventories Inventories
are stated at the lower of cost and net realizable value.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c)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nine-month period ended July 31:
Warranty Accrual
2021 2020
Beginning balance $ 40,000 $ 60,000
Warranty service provided (115,794 ) (86,686 )
New product warranties 101,063 46,480
Changes
to pre-existing warranty accruals 14,731 20,206
Ending balance $ 40,000 $ 40,000 (d)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 (e)
Advertising Expenses Advertising
costs are expensed as incurred. Advertising expense was $ 108,235 96,885 (f)
Recent Accounting Pronouncements Recently
Adopted Accounting Pronouncements: Changes
to U.S. GAAP are established by the Financial Accounting Standards Board (“FASB”) in the form of Accounting Standards Updates
(ASUs) to the FASB Accounting Standards Codification (“ASC”). The Company considers the applicability and impact of all ASUs
and any not listed below were assessed and determined to be applicable or are expected to have a minimal impact on the Company’s
condensed financial statements. In
February 2016, the FASB issued ASU No. 2016-02,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4:26:19Z</dcterms:created>
  <dcterms:modified xmlns:dcterms="http://purl.org/dc/terms/" xmlns:xsi="http://www.w3.org/2001/XMLSchema-instance" xsi:type="dcterms:W3CDTF">2021-09-09T14:26:19Z</dcterms:modified>
</cp:coreProperties>
</file>